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atixis" sheetId="2" r:id="rId2"/>
    <s:sheet name="Risk_Return Detail Data- Natix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Other</t>
  </si>
  <si>
    <t>Document Period End Date</t>
  </si>
  <si>
    <t>dei_DocumentPeriodEndDate</t>
  </si>
  <si>
    <t>Nov. 2,
		2015</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02, 2015</t>
  </si>
  <si>
    <t xml:space="preserve">LOOMIS SAYLES EMERGING MARKETS OPPORTUNITIES FUND Supplement dated November 2, 2015 to the Prospectus of the Loomis Sayles Emerging Markets Opportunities Fund, dated April 1, 2015, as may be revised or supplemented from time to time.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50 $ 903 $ 1,279 $ 2,334 LOOMIS SAYLES STRATEGIC ALPHA FUND MCDONNELL INTERMEDIATE MUNICIPAL BOND FUND Supplement dated November 2, 2015 to the Prospectus of the Loomis Sayles Strategic Alpha Fund and the McDonnell Intermediate Municipal Bond Fund, dated May 1, 2015, as may be revised or supplemented from time to time. Loomis Sayles Strategic Alpha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32 $ 760 $ 1,005 $ 1,708 The Average Annual Total Returns table within the section “Investments, Risks and Performance” with respect to Class A shares is amended and restated as follows: Annual Fund Annual Total Returns (for the periods ended December 31, 2014) Past 1 Year Life of Fund (12/15/10) Class A - Return Before Taxes 1 -2.14% 1.70% Return After Taxes on Distributions 1 -3.42% 0.64% Return After Taxes on Distributions and Sale of Fund Shares 1 -1.15% 0.90% 1 The maximum sales charge on purchases of Class A shares was reduced from 4.50% to 4.25% on November 2, 2015. The Fund’s returns for Class A shares for all periods have been restated to reflect the current maximum applicable sales charge of 4.25%. McDonnell Intermediate Municipal Bond Fund Effective immediately, the following information is amended and restated in order to reflect the reduced maximum sales charge on purchases of Class A shares of 3.00%. The Example table within the section “Fund Fees &amp; Expenses” with respect to Class A shares is amended and restated as follows: If shares are redeemed: 1 year 3 years 5 years 10 years Class A $ 369 $ 583 $ 862 $ 1,659 The Average Annual Total Returns table within the section “Investments, Risks and Performance” with respect to Class A shares is amended and restated as follows: Annual Fund Total Returns (for the periods ended December 31, 2014) Past 1 Year Life of Fund (12/31/12) Class A - Return Before Taxes 1 2.85% 0.06% Return After Taxes on Distributions 1 2.85% 0.06% Return After Taxes on Distributions and Sale of Fund Shares 1 2.13% 0.29% 1 The maximum sales charge on purchases of Class A shares was reduced from 3.50% to 3.00% on November 2, 2015. The Fund’s returns for Class A shares for all periods have been restated to reflect the current maximum applicable sales charge of 3.00%. </t>
  </si>
  <si>
    <t>Supplement [Text Block]</t>
  </si>
  <si>
    <t>nftii_SupplementTextBlock</t>
  </si>
  <si>
    <t>Loomis Sayles Emerging Markets Opportunities Fund</t>
  </si>
  <si>
    <t xml:space="preserve">LOOMIS SAYLES EMERGING MARKETS OPPORTUNITIES FUND Supplement dated November 2, 2015 to the Prospectus of the Loomis Sayles Emerging Markets Opportunities Fund, dated April 1, 2015, as may be revised or supplemented from time to time.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50 $ 903 $ 1,279 $ 2,334 </t>
  </si>
  <si>
    <t>Expense Example by, Year, Caption [Text]</t>
  </si>
  <si>
    <t>rr_ExpenseExampleByYearCaption</t>
  </si>
  <si>
    <t>If shares are redeemed:</t>
  </si>
  <si>
    <t>Loomis Sayles Emerging Markets Opportunities Fund | Class A</t>
  </si>
  <si>
    <t>Maximum sales charge (load) imposed on purchases (as a percentage of offering price)</t>
  </si>
  <si>
    <t>rr_MaximumSalesChargeImposedOnPurchasesOverOfferingPrice</t>
  </si>
  <si>
    <t>4.25%</t>
  </si>
  <si>
    <t>1 year</t>
  </si>
  <si>
    <t>rr_ExpenseExampleYear01</t>
  </si>
  <si>
    <t>3 years</t>
  </si>
  <si>
    <t>rr_ExpenseExampleYear03</t>
  </si>
  <si>
    <t>5 years</t>
  </si>
  <si>
    <t>rr_ExpenseExampleYear05</t>
  </si>
  <si>
    <t>10 years</t>
  </si>
  <si>
    <t>rr_ExpenseExampleYear10</t>
  </si>
  <si>
    <t>Loomis Sayles Strategic Alpha Fund</t>
  </si>
  <si>
    <t xml:space="preserve">LOOMIS SAYLES STRATEGIC ALPHA FUND MCDONNELL INTERMEDIATE MUNICIPAL BOND FUND Supplement dated November 2, 2015 to the Prospectus of the Loomis Sayles Strategic Alpha Fund and the McDonnell Intermediate Municipal Bond Fund, dated May 1, 2015, as may be revised or supplemented from time to time. Loomis Sayles Strategic Alpha Fund Effective immediately, the following information is amended and restated in order to reflect the reduced maximum sales charge on purchases of Class A shares of 4.25%. The Example table within the section “Fund Fees &amp; Expenses” with respect to Class A shares is amended and restated as follows: If shares are redeemed: 1 year 3 years 5 years 10 years Class A $ 532 $ 760 $ 1,005 $ 1,708 The Average Annual Total Returns table within the section “Investments, Risks and Performance” with respect to Class A shares is amended and restated as follows: Annual Fund Annual Total Returns (for the periods ended December 31, 2014) Past 1 Year Life of Fund (12/15/10) Class A - Return Before Taxes 1 -2.14% 1.70% Return After Taxes on Distributions 1 -3.42% 0.64% Return After Taxes on Distributions and Sale of Fund Shares 1 -1.15% 0.90% 1 The maximum sales charge on purchases of Class A shares was reduced from 4.50% to 4.25% on November 2, 2015. The Fund’s returns for Class A shares for all periods have been restated to reflect the current maximum applicable sales charge of 4.25%. </t>
  </si>
  <si>
    <t>Performance Table Heading</t>
  </si>
  <si>
    <t>rr_PerformanceTableHeading</t>
  </si>
  <si>
    <t>Annual Fund Annual Total Returns</t>
  </si>
  <si>
    <t>Loomis Sayles Strategic Alpha Fund | Class A</t>
  </si>
  <si>
    <t>Past 1 Year</t>
  </si>
  <si>
    <t>rr_AverageAnnualReturnYear01</t>
  </si>
  <si>
    <t>(2.14%)</t>
  </si>
  <si>
    <t>[1]</t>
  </si>
  <si>
    <t>Life of Fund</t>
  </si>
  <si>
    <t>rr_AverageAnnualReturnSinceInception</t>
  </si>
  <si>
    <t>1.70%</t>
  </si>
  <si>
    <t>Inception Date</t>
  </si>
  <si>
    <t>rr_AverageAnnualReturnInceptionDate</t>
  </si>
  <si>
    <t>Dec. 15,
		2010</t>
  </si>
  <si>
    <t>Loomis Sayles Strategic Alpha Fund | Return After Taxes on Distributions | Class A</t>
  </si>
  <si>
    <t>(3.42%)</t>
  </si>
  <si>
    <t>0.64%</t>
  </si>
  <si>
    <t>Loomis Sayles Strategic Alpha Fund | Return After Taxes on Distributions and Sale of Fund Shares | Class A</t>
  </si>
  <si>
    <t>(1.15%)</t>
  </si>
  <si>
    <t>0.90%</t>
  </si>
  <si>
    <t>McDonnell Intermediate Municipal Bond Fund</t>
  </si>
  <si>
    <t xml:space="preserve">LOOMIS SAYLES STRATEGIC ALPHA FUND MCDONNELL INTERMEDIATE MUNICIPAL BOND FUND Supplement dated November 2, 2015 to the Prospectus of the Loomis Sayles Strategic Alpha Fund and the McDonnell Intermediate Municipal Bond Fund, dated May 1, 2015, as may be revised or supplemented from time to time. McDonnell Intermediate Municipal Bond Fund Effective immediately, the following information is amended and restated in order to reflect the reduced maximum sales charge on purchases of Class A shares of 3.00%. The Example table within the section “Fund Fees &amp; Expenses” with respect to Class A shares is amended and restated as follows: If shares are redeemed: 1 year 3 years 5 years 10 years Class A $ 369 $ 583 $ 862 $ 1,659 The Average Annual Total Returns table within the section “Investments, Risks and Performance” with respect to Class A shares is amended and restated as follows: Annual Fund Total Returns (for the periods ended December 31, 2014) Past 1 Year Life of Fund (12/31/12) Class A - Return Before Taxes 1 2.85% 0.06% Return After Taxes on Distributions 1 2.85% 0.06% Return After Taxes on Distributions and Sale of Fund Shares 1 2.13% 0.29% 1 The maximum sales charge on purchases of Class A shares was reduced from 3.50% to 3.00% on November 2, 2015. The Fund’s returns for Class A shares for all periods have been restated to reflect the current maximum applicable sales charge of 3.00%. </t>
  </si>
  <si>
    <t>McDonnell Intermediate Municipal Bond Fund | Class A</t>
  </si>
  <si>
    <t>3.00%</t>
  </si>
  <si>
    <t>2.85%</t>
  </si>
  <si>
    <t>[2]</t>
  </si>
  <si>
    <t>0.06%</t>
  </si>
  <si>
    <t>Dec. 31,
		2012</t>
  </si>
  <si>
    <t>McDonnell Intermediate Municipal Bond Fund | Return After Taxes on Distributions | Class A</t>
  </si>
  <si>
    <t>McDonnell Intermediate Municipal Bond Fund | Return After Taxes on Distributions and Sale of Fund Shares | Class A</t>
  </si>
  <si>
    <t>2.13%</t>
  </si>
  <si>
    <t>0.29%</t>
  </si>
  <si>
    <t>The maximum sales charge on purchases of Class A shares was reduced from 4.50% to 4.25% on November 2, 2015. The Funds returns for Class A shares for all periods have been restated to reflect the current maximum applicable sales charge of 4.25%.</t>
  </si>
  <si>
    <t>The maximum sales charge on purchases of Class A shares was reduced from 3.50% to 3.00% on November 2, 2015. The Fund's returns for Class A shares for all periods have been restated to reflect the current maximum applicable sales charge of 3.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52136</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5</v>
      </c>
    </row>
    <row r="2" spans="1:1">
      <c r="A2" t="s"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t="s" s="1">
        <v>0</v>
      </c>
      <c r="B1" t="s" s="1">
        <v>1</v>
      </c>
      <c r="C1" t="s" s="2">
        <v>2</v>
      </c>
    </row>
    <row r="2" spans="1:4">
      <c r="A2" t="s" s="3">
        <v>3</v>
      </c>
      <c r="B2" t="s" s="4">
        <v>4</v>
      </c>
    </row>
    <row r="3" spans="1:4">
      <c r="A3" t="s" s="4">
        <v>11</v>
      </c>
      <c r="B3" t="s" s="4">
        <v>12</v>
      </c>
      <c r="C3" t="s" s="4">
        <v>13</v>
      </c>
    </row>
    <row r="4" spans="1:4">
      <c r="A4" t="s" s="4">
        <v>23</v>
      </c>
      <c r="B4" t="s" s="4">
        <v>24</v>
      </c>
      <c r="C4" t="s" s="4">
        <v>10</v>
      </c>
    </row>
    <row r="5" spans="1:4">
      <c r="A5" t="s" s="4">
        <v>27</v>
      </c>
      <c r="B5" t="s" s="4">
        <v>28</v>
      </c>
      <c r="C5" t="s" s="4">
        <v>26</v>
      </c>
    </row>
    <row r="6" spans="1:4">
      <c r="A6" t="s" s="4">
        <v>29</v>
      </c>
    </row>
    <row r="7" spans="1:4">
      <c r="A7" t="s" s="3">
        <v>3</v>
      </c>
      <c r="B7" t="s" s="4">
        <v>4</v>
      </c>
    </row>
    <row r="8" spans="1:4">
      <c r="A8" t="s" s="4">
        <v>27</v>
      </c>
      <c r="B8" t="s" s="4">
        <v>28</v>
      </c>
      <c r="C8" t="s" s="4">
        <v>30</v>
      </c>
    </row>
    <row r="9" spans="1:4">
      <c r="A9" t="s" s="4">
        <v>31</v>
      </c>
      <c r="B9" t="s" s="4">
        <v>32</v>
      </c>
      <c r="C9" t="s" s="4">
        <v>33</v>
      </c>
    </row>
    <row r="10" spans="1:4">
      <c r="A10" t="s" s="4">
        <v>34</v>
      </c>
    </row>
    <row r="11" spans="1:4">
      <c r="A11" t="s" s="3">
        <v>3</v>
      </c>
      <c r="B11" t="s" s="4">
        <v>4</v>
      </c>
    </row>
    <row r="12" spans="1:4">
      <c r="A12" t="s" s="4">
        <v>35</v>
      </c>
      <c r="B12" t="s" s="4">
        <v>36</v>
      </c>
      <c r="C12" t="s" s="4">
        <v>37</v>
      </c>
    </row>
    <row r="13" spans="1:4">
      <c r="A13" t="s" s="4">
        <v>38</v>
      </c>
      <c r="B13" t="s" s="6">
        <v>39</v>
      </c>
      <c r="C13" t="n" s="7">
        <v>550</v>
      </c>
    </row>
    <row r="14" spans="1:4">
      <c r="A14" t="s" s="4">
        <v>40</v>
      </c>
      <c r="B14" t="s" s="6">
        <v>41</v>
      </c>
      <c r="C14" t="n" s="5">
        <v>903</v>
      </c>
    </row>
    <row r="15" spans="1:4">
      <c r="A15" t="s" s="4">
        <v>42</v>
      </c>
      <c r="B15" t="s" s="6">
        <v>43</v>
      </c>
      <c r="C15" t="n" s="5">
        <v>1279</v>
      </c>
    </row>
    <row r="16" spans="1:4">
      <c r="A16" t="s" s="4">
        <v>44</v>
      </c>
      <c r="B16" t="s" s="6">
        <v>45</v>
      </c>
      <c r="C16" t="n" s="7">
        <v>2334</v>
      </c>
    </row>
    <row r="17" spans="1:4">
      <c r="A17" t="s" s="4">
        <v>46</v>
      </c>
    </row>
    <row r="18" spans="1:4">
      <c r="A18" t="s" s="3">
        <v>3</v>
      </c>
      <c r="B18" t="s" s="4">
        <v>4</v>
      </c>
    </row>
    <row r="19" spans="1:4">
      <c r="A19" t="s" s="4">
        <v>27</v>
      </c>
      <c r="B19" t="s" s="4">
        <v>28</v>
      </c>
      <c r="C19" t="s" s="4">
        <v>47</v>
      </c>
    </row>
    <row r="20" spans="1:4">
      <c r="A20" t="s" s="4">
        <v>31</v>
      </c>
      <c r="B20" t="s" s="4">
        <v>32</v>
      </c>
      <c r="C20" t="s" s="4">
        <v>33</v>
      </c>
    </row>
    <row r="21" spans="1:4">
      <c r="A21" t="s" s="4">
        <v>48</v>
      </c>
      <c r="B21" t="s" s="4">
        <v>49</v>
      </c>
      <c r="C21" t="s" s="4">
        <v>50</v>
      </c>
    </row>
    <row r="22" spans="1:4">
      <c r="A22" t="s" s="4">
        <v>51</v>
      </c>
    </row>
    <row r="23" spans="1:4">
      <c r="A23" t="s" s="3">
        <v>3</v>
      </c>
      <c r="B23" t="s" s="4">
        <v>4</v>
      </c>
    </row>
    <row r="24" spans="1:4">
      <c r="A24" t="s" s="4">
        <v>35</v>
      </c>
      <c r="B24" t="s" s="4">
        <v>36</v>
      </c>
      <c r="C24" t="s" s="4">
        <v>37</v>
      </c>
    </row>
    <row r="25" spans="1:4">
      <c r="A25" t="s" s="4">
        <v>38</v>
      </c>
      <c r="B25" t="s" s="6">
        <v>39</v>
      </c>
      <c r="C25" t="n" s="7">
        <v>532</v>
      </c>
    </row>
    <row r="26" spans="1:4">
      <c r="A26" t="s" s="4">
        <v>40</v>
      </c>
      <c r="B26" t="s" s="6">
        <v>41</v>
      </c>
      <c r="C26" t="n" s="5">
        <v>760</v>
      </c>
    </row>
    <row r="27" spans="1:4">
      <c r="A27" t="s" s="4">
        <v>42</v>
      </c>
      <c r="B27" t="s" s="6">
        <v>43</v>
      </c>
      <c r="C27" t="n" s="5">
        <v>1005</v>
      </c>
    </row>
    <row r="28" spans="1:4">
      <c r="A28" t="s" s="4">
        <v>44</v>
      </c>
      <c r="B28" t="s" s="6">
        <v>45</v>
      </c>
      <c r="C28" t="n" s="7">
        <v>1708</v>
      </c>
    </row>
    <row r="29" spans="1:4">
      <c r="A29" t="s" s="4">
        <v>52</v>
      </c>
      <c r="B29" t="s" s="6">
        <v>53</v>
      </c>
      <c r="C29" t="s" s="4">
        <v>54</v>
      </c>
      <c r="D29" t="s" s="4">
        <v>55</v>
      </c>
    </row>
    <row r="30" spans="1:4">
      <c r="A30" t="s" s="4">
        <v>56</v>
      </c>
      <c r="B30" t="s" s="4">
        <v>57</v>
      </c>
      <c r="C30" t="s" s="4">
        <v>58</v>
      </c>
      <c r="D30" t="s" s="4">
        <v>55</v>
      </c>
    </row>
    <row r="31" spans="1:4">
      <c r="A31" t="s" s="4">
        <v>59</v>
      </c>
      <c r="B31" t="s" s="4">
        <v>60</v>
      </c>
      <c r="C31" t="s" s="4">
        <v>61</v>
      </c>
      <c r="D31" t="s" s="4">
        <v>55</v>
      </c>
    </row>
    <row r="32" spans="1:4">
      <c r="A32" t="s" s="4">
        <v>62</v>
      </c>
    </row>
    <row r="33" spans="1:4">
      <c r="A33" t="s" s="3">
        <v>3</v>
      </c>
      <c r="B33" t="s" s="4">
        <v>4</v>
      </c>
    </row>
    <row r="34" spans="1:4">
      <c r="A34" t="s" s="4">
        <v>52</v>
      </c>
      <c r="B34" t="s" s="6">
        <v>53</v>
      </c>
      <c r="C34" t="s" s="4">
        <v>63</v>
      </c>
      <c r="D34" t="s" s="4">
        <v>55</v>
      </c>
    </row>
    <row r="35" spans="1:4">
      <c r="A35" t="s" s="4">
        <v>56</v>
      </c>
      <c r="B35" t="s" s="4">
        <v>57</v>
      </c>
      <c r="C35" t="s" s="4">
        <v>64</v>
      </c>
      <c r="D35" t="s" s="4">
        <v>55</v>
      </c>
    </row>
    <row r="36" spans="1:4">
      <c r="A36" t="s" s="4">
        <v>59</v>
      </c>
      <c r="B36" t="s" s="4">
        <v>60</v>
      </c>
      <c r="C36" t="s" s="4">
        <v>61</v>
      </c>
      <c r="D36" t="s" s="4">
        <v>55</v>
      </c>
    </row>
    <row r="37" spans="1:4">
      <c r="A37" t="s" s="4">
        <v>65</v>
      </c>
    </row>
    <row r="38" spans="1:4">
      <c r="A38" t="s" s="3">
        <v>3</v>
      </c>
      <c r="B38" t="s" s="4">
        <v>4</v>
      </c>
    </row>
    <row r="39" spans="1:4">
      <c r="A39" t="s" s="4">
        <v>52</v>
      </c>
      <c r="B39" t="s" s="6">
        <v>53</v>
      </c>
      <c r="C39" t="s" s="4">
        <v>66</v>
      </c>
      <c r="D39" t="s" s="4">
        <v>55</v>
      </c>
    </row>
    <row r="40" spans="1:4">
      <c r="A40" t="s" s="4">
        <v>56</v>
      </c>
      <c r="B40" t="s" s="4">
        <v>57</v>
      </c>
      <c r="C40" t="s" s="4">
        <v>67</v>
      </c>
      <c r="D40" t="s" s="4">
        <v>55</v>
      </c>
    </row>
    <row r="41" spans="1:4">
      <c r="A41" t="s" s="4">
        <v>59</v>
      </c>
      <c r="B41" t="s" s="4">
        <v>60</v>
      </c>
      <c r="C41" t="s" s="4">
        <v>61</v>
      </c>
      <c r="D41" t="s" s="4">
        <v>55</v>
      </c>
    </row>
    <row r="42" spans="1:4">
      <c r="A42" t="s" s="4">
        <v>68</v>
      </c>
    </row>
    <row r="43" spans="1:4">
      <c r="A43" t="s" s="3">
        <v>3</v>
      </c>
      <c r="B43" t="s" s="4">
        <v>4</v>
      </c>
    </row>
    <row r="44" spans="1:4">
      <c r="A44" t="s" s="4">
        <v>27</v>
      </c>
      <c r="B44" t="s" s="4">
        <v>28</v>
      </c>
      <c r="C44" t="s" s="4">
        <v>69</v>
      </c>
    </row>
    <row r="45" spans="1:4">
      <c r="A45" t="s" s="4">
        <v>31</v>
      </c>
      <c r="B45" t="s" s="4">
        <v>32</v>
      </c>
      <c r="C45" t="s" s="4">
        <v>33</v>
      </c>
    </row>
    <row r="46" spans="1:4">
      <c r="A46" t="s" s="4">
        <v>48</v>
      </c>
      <c r="B46" t="s" s="4">
        <v>49</v>
      </c>
      <c r="C46" t="s" s="4">
        <v>50</v>
      </c>
    </row>
    <row r="47" spans="1:4">
      <c r="A47" t="s" s="4">
        <v>70</v>
      </c>
    </row>
    <row r="48" spans="1:4">
      <c r="A48" t="s" s="3">
        <v>3</v>
      </c>
      <c r="B48" t="s" s="4">
        <v>4</v>
      </c>
    </row>
    <row r="49" spans="1:4">
      <c r="A49" t="s" s="4">
        <v>35</v>
      </c>
      <c r="B49" t="s" s="4">
        <v>36</v>
      </c>
      <c r="C49" t="s" s="4">
        <v>71</v>
      </c>
    </row>
    <row r="50" spans="1:4">
      <c r="A50" t="s" s="4">
        <v>38</v>
      </c>
      <c r="B50" t="s" s="6">
        <v>39</v>
      </c>
      <c r="C50" t="n" s="7">
        <v>369</v>
      </c>
    </row>
    <row r="51" spans="1:4">
      <c r="A51" t="s" s="4">
        <v>40</v>
      </c>
      <c r="B51" t="s" s="6">
        <v>41</v>
      </c>
      <c r="C51" t="n" s="5">
        <v>583</v>
      </c>
    </row>
    <row r="52" spans="1:4">
      <c r="A52" t="s" s="4">
        <v>42</v>
      </c>
      <c r="B52" t="s" s="6">
        <v>43</v>
      </c>
      <c r="C52" t="n" s="5">
        <v>862</v>
      </c>
    </row>
    <row r="53" spans="1:4">
      <c r="A53" t="s" s="4">
        <v>44</v>
      </c>
      <c r="B53" t="s" s="6">
        <v>45</v>
      </c>
      <c r="C53" t="n" s="7">
        <v>1659</v>
      </c>
    </row>
    <row r="54" spans="1:4">
      <c r="A54" t="s" s="4">
        <v>52</v>
      </c>
      <c r="B54" t="s" s="6">
        <v>53</v>
      </c>
      <c r="C54" t="s" s="4">
        <v>72</v>
      </c>
      <c r="D54" t="s" s="4">
        <v>73</v>
      </c>
    </row>
    <row r="55" spans="1:4">
      <c r="A55" t="s" s="4">
        <v>56</v>
      </c>
      <c r="B55" t="s" s="4">
        <v>57</v>
      </c>
      <c r="C55" t="s" s="4">
        <v>74</v>
      </c>
      <c r="D55" t="s" s="4">
        <v>73</v>
      </c>
    </row>
    <row r="56" spans="1:4">
      <c r="A56" t="s" s="4">
        <v>59</v>
      </c>
      <c r="B56" t="s" s="4">
        <v>60</v>
      </c>
      <c r="C56" t="s" s="4">
        <v>75</v>
      </c>
      <c r="D56" t="s" s="4">
        <v>73</v>
      </c>
    </row>
    <row r="57" spans="1:4">
      <c r="A57" t="s" s="4">
        <v>76</v>
      </c>
    </row>
    <row r="58" spans="1:4">
      <c r="A58" t="s" s="3">
        <v>3</v>
      </c>
      <c r="B58" t="s" s="4">
        <v>4</v>
      </c>
    </row>
    <row r="59" spans="1:4">
      <c r="A59" t="s" s="4">
        <v>52</v>
      </c>
      <c r="B59" t="s" s="6">
        <v>53</v>
      </c>
      <c r="C59" t="s" s="4">
        <v>72</v>
      </c>
      <c r="D59" t="s" s="4">
        <v>73</v>
      </c>
    </row>
    <row r="60" spans="1:4">
      <c r="A60" t="s" s="4">
        <v>56</v>
      </c>
      <c r="B60" t="s" s="4">
        <v>57</v>
      </c>
      <c r="C60" t="s" s="4">
        <v>74</v>
      </c>
      <c r="D60" t="s" s="4">
        <v>73</v>
      </c>
    </row>
    <row r="61" spans="1:4">
      <c r="A61" t="s" s="4">
        <v>59</v>
      </c>
      <c r="B61" t="s" s="4">
        <v>60</v>
      </c>
      <c r="C61" t="s" s="4">
        <v>75</v>
      </c>
      <c r="D61" t="s" s="4">
        <v>73</v>
      </c>
    </row>
    <row r="62" spans="1:4">
      <c r="A62" t="s" s="4">
        <v>77</v>
      </c>
    </row>
    <row r="63" spans="1:4">
      <c r="A63" t="s" s="3">
        <v>3</v>
      </c>
      <c r="B63" t="s" s="4">
        <v>4</v>
      </c>
    </row>
    <row r="64" spans="1:4">
      <c r="A64" t="s" s="4">
        <v>52</v>
      </c>
      <c r="B64" t="s" s="6">
        <v>53</v>
      </c>
      <c r="C64" t="s" s="4">
        <v>78</v>
      </c>
      <c r="D64" t="s" s="4">
        <v>73</v>
      </c>
    </row>
    <row r="65" spans="1:4">
      <c r="A65" t="s" s="4">
        <v>56</v>
      </c>
      <c r="B65" t="s" s="4">
        <v>57</v>
      </c>
      <c r="C65" t="s" s="4">
        <v>79</v>
      </c>
      <c r="D65" t="s" s="4">
        <v>73</v>
      </c>
    </row>
    <row r="66" spans="1:4">
      <c r="A66" t="s" s="4">
        <v>59</v>
      </c>
      <c r="B66" t="s" s="4">
        <v>60</v>
      </c>
      <c r="C66" t="s" s="4">
        <v>75</v>
      </c>
      <c r="D66" t="s" s="4">
        <v>73</v>
      </c>
    </row>
    <row r="67" spans="1:4">
      <c r="A67" t="n"/>
    </row>
    <row r="68" spans="1:4">
      <c r="A68" t="s" s="4">
        <v>55</v>
      </c>
      <c r="B68" t="s" s="4">
        <v>80</v>
      </c>
    </row>
    <row r="69" spans="1:4">
      <c r="A69" t="s" s="4">
        <v>73</v>
      </c>
      <c r="B69" t="s" s="4">
        <v>81</v>
      </c>
    </row>
  </sheetData>
  <mergeCells count="4">
    <mergeCell ref="C1:D1"/>
    <mergeCell ref="A67:C67"/>
    <mergeCell ref="B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r="A1" t="s" s="1">
        <v>0</v>
      </c>
      <c r="B1" t="s" s="1">
        <v>1</v>
      </c>
      <c r="C1" t="s" s="2">
        <v>2</v>
      </c>
    </row>
    <row r="2" spans="1:3">
      <c r="A2" t="s" s="3">
        <v>3</v>
      </c>
      <c r="B2" t="s" s="4">
        <v>4</v>
      </c>
    </row>
    <row r="3" spans="1:3">
      <c r="A3" t="s" s="4">
        <v>11</v>
      </c>
      <c r="B3" t="s" s="4">
        <v>12</v>
      </c>
      <c r="C3" t="s" s="4">
        <v>13</v>
      </c>
    </row>
    <row r="4" spans="1:3">
      <c r="A4" t="s" s="4">
        <v>23</v>
      </c>
      <c r="B4" t="s" s="4">
        <v>24</v>
      </c>
      <c r="C4" t="s" s="4">
        <v>10</v>
      </c>
    </row>
    <row r="5" spans="1:3">
      <c r="A5" t="s" s="4">
        <v>19</v>
      </c>
      <c r="B5" t="s" s="4">
        <v>20</v>
      </c>
      <c r="C5" t="s"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atixis</vt:lpstr>
      <vt:lpstr>Risk_Return Detail Data- Natix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3:36:03Z</dcterms:created>
  <dcterms:modified xmlns:dcterms="http://purl.org/dc/terms/" xmlns:xsi="http://www.w3.org/2001/XMLSchema-instance" xsi:type="dcterms:W3CDTF">2015-11-23T13:36:03Z</dcterms:modified>
  <dc:title xmlns:dc="http://purl.org/dc/elements/1.1/">Untitled</dc:title>
  <dc:description xmlns:dc="http://purl.org/dc/elements/1.1/"/>
  <dc:subject xmlns:dc="http://purl.org/dc/elements/1.1/"/>
  <cp:keywords/>
  <cp:category/>
</cp:coreProperties>
</file>